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STERN LUCRATIVE ENTERPRISES, " sheetId="2" r:id="rId2"/>
    <s:sheet name="WESTERN LUCRATIVE ENTERPRISES,3" sheetId="3" r:id="rId3"/>
    <s:sheet name="WESTERN LUCRATIVE ENTERPRISES,4" sheetId="4" r:id="rId4"/>
    <s:sheet name="Organization, Nature of Busines" sheetId="5" r:id="rId5"/>
    <s:sheet name="Accounting Policies" sheetId="6" r:id="rId6"/>
    <s:sheet name="Note B - Going Concern" sheetId="7" r:id="rId7"/>
    <s:sheet name="Note C - Notes Payable &amp; Debt D" sheetId="8" r:id="rId8"/>
    <s:sheet name="Note D - Income Tax" sheetId="9" r:id="rId9"/>
    <s:sheet name="Note E - Common Stock" sheetId="10" r:id="rId10"/>
    <s:sheet name="Note G - Related Party Transact" sheetId="11" r:id="rId11"/>
  </s:sheets>
  <s:definedNames/>
  <s:calcPr calcId="124519" calcMode="auto" fullCalcOnLoad="1"/>
</s:workbook>
</file>

<file path=xl/sharedStrings.xml><?xml version="1.0" encoding="utf-8"?>
<sst xmlns="http://schemas.openxmlformats.org/spreadsheetml/2006/main" uniqueCount="88">
  <si>
    <t>Document and Entity Information - USD ($) $ in Millions</t>
  </si>
  <si>
    <t>6 Months Ended</t>
  </si>
  <si>
    <t>Jun. 30, 2015</t>
  </si>
  <si>
    <t>Jun. 30, 2014</t>
  </si>
  <si>
    <t>Document and Entity Information:</t>
  </si>
  <si>
    <t>Entity Registrant Name</t>
  </si>
  <si>
    <t>Western Lucrative Enterprises, Inc.</t>
  </si>
  <si>
    <t>Document Type</t>
  </si>
  <si>
    <t>10-Q</t>
  </si>
  <si>
    <t>Document Period End Date</t>
  </si>
  <si>
    <t>Jun. 30,
		2015</t>
  </si>
  <si>
    <t>Trading Symbol</t>
  </si>
  <si>
    <t>wlu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WESTERN LUCRATIVE ENTERPRISES, INC BALANCE SHEETS - USD ($)</t>
  </si>
  <si>
    <t>Dec. 31, 2014</t>
  </si>
  <si>
    <t>Current liabilities</t>
  </si>
  <si>
    <t>Related party loan</t>
  </si>
  <si>
    <t>Beneficial conversion feature on loan</t>
  </si>
  <si>
    <t>Accrued interest</t>
  </si>
  <si>
    <t>Total current liabilities</t>
  </si>
  <si>
    <t>Shareholders' equity</t>
  </si>
  <si>
    <t>Common stock</t>
  </si>
  <si>
    <t>Additional paid-in capital</t>
  </si>
  <si>
    <t>Retained earnings (Accumulated Deficit)</t>
  </si>
  <si>
    <t>Total shareholders' equity</t>
  </si>
  <si>
    <t>Stockholders' Equity, Number of Shares, Par Value and Other Disclosures</t>
  </si>
  <si>
    <t>Common Stock, Shares Authorized</t>
  </si>
  <si>
    <t>Common Stock, Shares Issued</t>
  </si>
  <si>
    <t>Common Stock, Shares Outstanding</t>
  </si>
  <si>
    <t>Common Stock, Value, Outstanding</t>
  </si>
  <si>
    <t>WESTERN LUCRATIVE ENTERPRISES, INC. - STATEMENTS OF INCOME - USD ($)</t>
  </si>
  <si>
    <t>3 Months Ended</t>
  </si>
  <si>
    <t>84 Months Ended</t>
  </si>
  <si>
    <t>Expenses</t>
  </si>
  <si>
    <t>General &amp; administrative</t>
  </si>
  <si>
    <t>Professional fees</t>
  </si>
  <si>
    <t>Total expenses</t>
  </si>
  <si>
    <t>Interest expense</t>
  </si>
  <si>
    <t>Total other income/ (expense)</t>
  </si>
  <si>
    <t>Net loss</t>
  </si>
  <si>
    <t>Basic and diluted loss per common share</t>
  </si>
  <si>
    <t>Weighted average number of common shares outstanding</t>
  </si>
  <si>
    <t>WESTERN LUCRATIVE ENTERPRISES, INC- STATEMENTS OF CASH FLOWS - USD ($)</t>
  </si>
  <si>
    <t>Cash flows from operating activities:</t>
  </si>
  <si>
    <t>Adjustments to reconcile net loss to net cash used in operating activities:</t>
  </si>
  <si>
    <t>Non-cash interest - beneficial conversion feature</t>
  </si>
  <si>
    <t>Increase (decrease) in accounts payable</t>
  </si>
  <si>
    <t>Increase in other liabilities</t>
  </si>
  <si>
    <t>Net cash used in operating activities</t>
  </si>
  <si>
    <t>Cash flows from financing activities:</t>
  </si>
  <si>
    <t>Proceeds from related party loan</t>
  </si>
  <si>
    <t>Proceeds from issuance of stock</t>
  </si>
  <si>
    <t>Net cash provided by financing activities</t>
  </si>
  <si>
    <t>Supplemental disclosure of non-cash investing and financing activities:</t>
  </si>
  <si>
    <t>Inssuance of common stock for professional and consulting services</t>
  </si>
  <si>
    <t>Cash paid for income taxes</t>
  </si>
  <si>
    <t>Organization, Nature of Business and Trade Name</t>
  </si>
  <si>
    <t>Notes</t>
  </si>
  <si>
    <t xml:space="preserve">Organization, Nature of Business and Trade Name The Company was incorporated in the State of Iowa on July 14, 2008 and has as a principal business objective of becoming an online landscape design, construction, and consulting service. The Company intends to develop procedures to make the information given to a prospective purchaser as accurate as possible to lead to the highest percentage of successful Western Lucrative purchases. The Company also intends to focus only on items that can be designed without travel to the location. Neville Pearson was being appointed as a Director of the Company on August 14, 2010. Subsequently on August 17, 2010, he was appointed as President, Treasurer, and Secretary of the Company. Concentration of Risk The Company at times may maintain a cash balance in excess of insured limits. However, as of June 30, 2014, the Company has no cash in excess of insured limits.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
  </si>
  <si>
    <t>Accounting Polici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debt securities purchased with maturity of three months or less to be cash equivalents.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_ NOTE A - SUMMARY OF SIGNIFICANT ACCOUNTING POLICIES (CONTINUED) Accounts Receivable Accounts receivable, if any, is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has been in the developmental stage since inception and has no operation to date. The Company currently does not have any accounts receivable. The above accounting policies will be adopted upon the Company carries accounts receivable.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 - 7 years Vehicles 5-10 years Website / Software 10-15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 to date. The Company currently does not have any property and equipment. The above accounting policies will be adopted upon the Company maintains property and equipment. Accounts Payable and Accrued expense The Company has accounts payable and accrued expenses in the amount of $21,411 and $20,211 as of June 30, 2015 and December 31, 2014 respectively. Revenue and Cost Recognition The Company intends to provide a landscape design and consulting service via a web site. The Company reports income and expenses on the accrual basis of accounting, whereby income is recorded when it is earned and expenses recorded when they are incurred. The Company currently does not yet have a working website; therefore, it has not realized any sales that would require recognition of revenue.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_ NOTE A - SUMMARY OF SIGNIFICANT ACCOUNTING POLICIES (CONTINUED) Advertising Advertising expenses related to specific jobs are allocated and classified as costs of goods sold. Advertising expenses not related to specific jobs are recorded as general and administrative expenses. No advertising expense was incurred for the 6 Months ended June 30, 2015 and 2014. Stockholders Equity: Common Stock 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authorized seven hundred and fifty million (750,000,000) shares of common stock with a par value of $.001. As of June 30, 2015 and December 31, 2014.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inception did not have a material impact on the Companys financial statements.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 NOTE A - SUMMARY OF SIGNIFICANT ACCOUNTING POLICIES (CONTINUED)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ne 30, 2014.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une 30, 2015, the Company has assets and liabilities in cash, various receivables, property and equipment, and various payables. Management believes that they are being presented at their fair market value. Basic and Diluted Loss per Common Share Net loss per share is calculated in accordance with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We do not calculate loss per diluted shares to prevent understating the actual loss per share Basic net loss per common share is based on the weighted-average number of share of common stock outstanding since inception. As of June 30, 2014 and since inception, the Company had 8,505,000 common shares outstanding and 9,595,200 dilutive potential common shares.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Warrants, Employee stock options, and Basic and Diluted Loss per common share (Continued) Other equity awards, which include long-term incentive awards. The FASB ASC Topic 260, Earnings per Share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 NOTE A - SUMMARY OF SIGNIFICANT ACCOUNTING POLICIES (CONTINUED) effects on common stock as there was no warrant or option issued. Basic and diluted earnings per share are the same as there was no dilutive effect of outstanding stock options for the period ended June 30, 2015. The following is a reconciliation of basic and diluted earnings per share for the 3 Months ended June 30, 2015: Period Ended June 30, 2015 Numerator: Net Loss available to common shareholders $ (757) Denominator: Weighted average shares  basic 8,505,000 Weighted average shares  diluted 9,595,200 Net income (loss) per share  basic and diluted $ 0.00 Provision for Income Taxes We are subject to state and federal income taxes in the U.S. Significant judgment is required in evaluating our uncertain tax positions and determining our provision for income taxes. In accordance with FASB ASC Topic 740, Income Taxes, Recently Issued Accounting Pronouncements The Financial Accounting Standards Board issued the following 18 ASUs (Accounting Standards Updates) during 2014 and 2015 to date. Due to the fact that The Company is not yet an operating entity none of these pronouncements have any relevance at this time. Should anyone wish to read further detail, then the full text of these pronouncements can be found at http://www.fasb.org/jsp/FASB/Page/SectionPage&amp;cid=1218220137102 Issued In 2014 § § §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_ Update No. 2014-15Presentation of Financial StatementsGoing Concern (Subtopic 205-40): Disclosure of Uncertainties about an Entitys Ability to Continue as a Going Concern Update No. 2014-14ReceivablesTroubled Debt Restructurings by Creditors (Subtopic 310-40): Classification of Certain Government-Guaranteed Mortgage Loans upon Foreclosure (a consensus of the FASB Emerging Issues Task Force) § § § § § § § § § § § § § § § § § § WESTERN LUCRATIVE ENTERPRISES, INC. (A Development Stage Company) Notes to Financial Statements For the Three Months ended March 31, 2015 and 2014 and for the Period from July 14, 2008 (Inception) to March 31, 2015 _______________________________________________________________________________________________________ Issued In 2015 - to June 30, 2015 § § § § § § § § § § § §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_ Other accounting standards that have been issued or proposed by the FASB or other standards-setting bodies that do not require adoption until a future date are not expected to have a material impact on the Companys consolidated financial statements upon adoption.</t>
  </si>
  <si>
    <t>Note B - Going Concern</t>
  </si>
  <si>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Note C - Notes Payable &amp; Debt Discounts</t>
  </si>
  <si>
    <t xml:space="preserve">NOTE C  NOTES PAYABLE &amp; DEBT DISCOUNTS On December 31, 2013, the Company issued two new Convertible Notes in the amounts of $6,000 and $1,500 to Magellan Capital Partners, Inc. and Savile Town Investments, Inc. respectively. The chart below summarizes the term of the Notes Payable &amp; Debt Discounts of the Company as of June 30, 2014. The Company is currently in good standing of its promissory notes to Millenium Group, Inc. (Millenium), a California corporation, Magellan Capital Partners (Magellan) and Savile Town Investments, Inc. (Savile Town).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_ Terms Amount Notes Payable to Related Party (Millenium): Notes Payable to Related Party (Magellan): Notes Payable to Related Party (Savile Town): $10,000 $6,000 $1,500 Convertible Notes to Magellan Capital Partner, Inc. and Savile Town Investments, Inc. The Company received service through issuing a total of $7,500 convertible notes to Magellan Capital Partners and Savile Town Investments, Inc. In exchange for the $7,500 notes, the two lenders would have an option to receive a total of 750,000 common shares by fully converting these shares at $0.01 per diluted common shares. In accordance with ASC 470-20, Debt with conversion and other options Convertible Note to Millenium Group, Inc. The original beneficial conversion feature was resulted from a note issued to Millenium Group, Inc. in the amount of $10,000 on August 20, 2010. The note is convertible at holders option into 4% of the Companys fully diluted common shares at the time of conversion, with anti-dilution protection (not adjusted for splits or new issuances), and matures on August 20, 2015. On August 20, 2014, this note was renewed and the maturity date was extended to August 20, 2015. No beneficial conversion feature occurs with this note renewal since the beneficial conversion feature had been recognized, and had been completely amortized. As of June 30, 2014, there is $1,528 accrued interest which is due on the mature date of note.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_ NOTE C  NOTES PAYABLE &amp; DEBT DISCOUNTS (CONTINUED) As of June 30, 2015, the carrying values of our short-term and long-term notes payable are as follows: Effective Interest Rate Principal Discount June 30, 2015 Current notes payable Magallen Group Inc. 5.00 % 6,000 6,000 - Millenium Group, Inc. 2.50 % 10,000 - 10,000 Savile Town Investments, Inc. 5.00 % 1,500 1,500 - Total short-term notes payable $ 17,500 $ 7,500 $ 10,000 Long-term notes payable - - - Total long-term notes payable $ - $ - $ - Total short-term and long-term notes payable $ 17,500 $ 7,500 $ 10,000 As of June 30, 2015, the future principal payments of the above convertibles notes are as follows: 2015 7,500 2016 10,000 Total $17,500 </t>
  </si>
  <si>
    <t>Note D - Income Tax</t>
  </si>
  <si>
    <t xml:space="preserve">NOTE D  INCOME TAX The Company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financial statements for the periods ended June 30, 2015 or 2014, applicable under ACS 740. As a result of the adoption of ACS 740, we did not recognize any adjustment to the liability for uncertain tax position and therefore did not record any adjustment to the beginning balance of accumulated deficit on the balance sheet. WESTERN LUCRATIVE ENTERPRISES, INC. (A Development Stage Company) Notes to Financial Statements For the Three Months ended June 30, 2015 and 2014 and the Six Months ended June 30, 2015 and 2014 and the Period from July 14, 2008 (Inception) to June 30, 2015 ___________________________________________________________________________________________________________ NOTE D  INCOME TAX (CONTINUED) The component of the Companys deferred tax asset as of June 30, 2015 and 2014 is as follows: 2015 2014 Net operating loss carry forward 106,457 100,882 Valuation allowance (106,457) (100,882) Net deferred tax asset $ - $ - The Company did not pay any income taxes during the periods ended June 30, 2015 or 2013. The net federal operating loss carry forward will expire in 2032. This carry forward may be limited upon the consummation of a business combination under IRC Section 381. </t>
  </si>
  <si>
    <t>Note E - Common Stock</t>
  </si>
  <si>
    <t xml:space="preserve">NOTE E  COMMON STOCK The Company's articles of incorporation provide for the authorization of seven hundred and fifty million (750,000,000) shares of common stock with par values of $0.001. Common stock holders have all the rights and obligations that normally pertain to stockholders of Iowa corporations. As of June 30, 2015, the Company had 8,505,000 shares of common stock issued and outstanding. </t>
  </si>
  <si>
    <t>Note G - Related Party Transactions</t>
  </si>
  <si>
    <t xml:space="preserve">NOTE G  RELATED PARTY TRANSACTIONS The holder (Millenium Group, Inc.) of the $10,000 convertible note is owned by Jonathan Mork who is a son of Dempsey Mork, the owner of Orion Investment which holds more than 5% of the common shares from the Company. The holder (Magellan Capital Partners) of the $6,000 convertible note is owned by Dempsey Mork owner of MCC Profit Sharing Plan which holds more than 5% of the common shares from the Company. The holder (Savile Town Investments, Inc.) of the $1,500 convertible note is owned by Neville Pearson a Director of The Company and also its current President, Treasurer, and Secretary. </t>
  </si>
</sst>
</file>

<file path=xl/styles.xml><?xml version="1.0" encoding="utf-8"?>
<styleSheet xmlns="http://schemas.openxmlformats.org/spreadsheetml/2006/main">
  <numFmts count="2">
    <numFmt formatCode="_(&quot;$ &quot;#,##0.0_);_(&quot;$ &quot;(#,##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442101</v>
      </c>
    </row>
    <row spans="1:3" r="10">
      <c t="s" r="A10" s="4">
        <v>16</v>
      </c>
      <c t="s" r="B10" s="4">
        <v>17</v>
      </c>
    </row>
    <row spans="1:3" r="11">
      <c t="s" r="A11" s="4">
        <v>18</v>
      </c>
      <c t="n" r="B11" s="6">
        <v>8505000</v>
      </c>
    </row>
    <row spans="1:3" r="12">
      <c t="s" r="A12" s="4">
        <v>19</v>
      </c>
      <c t="n" r="C12" s="7">
        <v>5.6</v>
      </c>
    </row>
    <row spans="1:3" r="13">
      <c t="s" r="A13" s="4">
        <v>20</v>
      </c>
      <c t="s" r="B13" s="4">
        <v>21</v>
      </c>
    </row>
    <row spans="1:3" r="14">
      <c t="s" r="A14" s="4">
        <v>22</v>
      </c>
      <c t="s" r="B14" s="4">
        <v>23</v>
      </c>
    </row>
    <row spans="1:3" r="15">
      <c t="s" r="A15" s="4">
        <v>24</v>
      </c>
      <c t="s" r="B15" s="4">
        <v>25</v>
      </c>
    </row>
    <row spans="1:3" r="16">
      <c t="s" r="A16" s="4">
        <v>26</v>
      </c>
      <c t="s" r="B16" s="4">
        <v>25</v>
      </c>
    </row>
    <row spans="1:3" r="17">
      <c t="s" r="A17" s="4">
        <v>27</v>
      </c>
      <c t="n" r="B17" s="6">
        <v>2015</v>
      </c>
    </row>
    <row spans="1:3" r="18">
      <c t="s" r="A18" s="4">
        <v>28</v>
      </c>
      <c t="s" r="B18" s="5">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84</v>
      </c>
      <c t="s" r="B1" s="2">
        <v>1</v>
      </c>
    </row>
    <row spans="1:2" r="2">
      <c t="s" r="B2" s="2">
        <v>2</v>
      </c>
    </row>
    <row spans="1:2" r="3">
      <c t="s" r="A3" s="3">
        <v>74</v>
      </c>
    </row>
    <row spans="1:2" r="4">
      <c t="s" r="A4" s="4">
        <v>84</v>
      </c>
      <c t="s" r="B4" s="4">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6</v>
      </c>
      <c t="s" r="B1" s="2">
        <v>1</v>
      </c>
    </row>
    <row spans="1:2" r="2">
      <c t="s" r="B2" s="2">
        <v>2</v>
      </c>
    </row>
    <row spans="1:2" r="3">
      <c t="s" r="A3" s="3">
        <v>74</v>
      </c>
    </row>
    <row spans="1:2" r="4">
      <c t="s" r="A4" s="4">
        <v>86</v>
      </c>
      <c t="s" r="B4" s="4">
        <v>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0</v>
      </c>
      <c t="s" r="B1" s="2">
        <v>2</v>
      </c>
      <c t="s" r="C1" s="2">
        <v>31</v>
      </c>
    </row>
    <row spans="1:3" r="2">
      <c t="s" r="A2" s="3">
        <v>32</v>
      </c>
    </row>
    <row spans="1:3" r="3">
      <c t="s" r="A3" s="4">
        <v>33</v>
      </c>
      <c t="n" r="B3" s="8">
        <v>17500</v>
      </c>
      <c t="n" r="C3" s="8">
        <v>17500</v>
      </c>
    </row>
    <row spans="1:3" r="4">
      <c t="s" r="A4" s="4">
        <v>34</v>
      </c>
      <c t="n" r="B4" s="6">
        <v>-7500</v>
      </c>
      <c t="n" r="C4" s="6">
        <v>-7500</v>
      </c>
    </row>
    <row spans="1:3" r="5">
      <c t="s" r="A5" s="4">
        <v>35</v>
      </c>
      <c t="n" r="B5" s="6">
        <v>2152</v>
      </c>
      <c t="n" r="C5" s="6">
        <v>1840</v>
      </c>
    </row>
    <row spans="1:3" r="6">
      <c t="s" r="A6" s="4">
        <v>36</v>
      </c>
      <c t="n" r="B6" s="6">
        <v>33563</v>
      </c>
      <c t="n" r="C6" s="6">
        <v>32051</v>
      </c>
    </row>
    <row spans="1:3" r="7">
      <c t="s" r="A7" s="3">
        <v>37</v>
      </c>
    </row>
    <row spans="1:3" r="8">
      <c t="s" r="A8" s="4">
        <v>38</v>
      </c>
      <c t="n" r="B8" s="6">
        <v>8505</v>
      </c>
      <c t="n" r="C8" s="6">
        <v>8505</v>
      </c>
    </row>
    <row spans="1:3" r="9">
      <c t="s" r="A9" s="4">
        <v>39</v>
      </c>
      <c t="n" r="B9" s="6">
        <v>64389</v>
      </c>
      <c t="n" r="C9" s="6">
        <v>64389</v>
      </c>
    </row>
    <row spans="1:3" r="10">
      <c t="s" r="A10" s="4">
        <v>40</v>
      </c>
      <c t="n" r="B10" s="6">
        <v>-106457</v>
      </c>
      <c t="n" r="C10" s="6">
        <v>-104945</v>
      </c>
    </row>
    <row spans="1:3" r="11">
      <c t="s" r="A11" s="4">
        <v>41</v>
      </c>
      <c t="n" r="B11" s="8">
        <v>33653</v>
      </c>
      <c t="n" r="C11" s="8">
        <v>-32051</v>
      </c>
    </row>
    <row spans="1:3" r="12">
      <c t="s" r="A12" s="3">
        <v>42</v>
      </c>
    </row>
    <row spans="1:3" r="13">
      <c t="s" r="A13" s="4">
        <v>43</v>
      </c>
      <c t="n" r="B13" s="6">
        <v>75000000</v>
      </c>
      <c t="n" r="C13" s="6">
        <v>75000000</v>
      </c>
    </row>
    <row spans="1:3" r="14">
      <c t="s" r="A14" s="4">
        <v>44</v>
      </c>
      <c t="n" r="B14" s="6">
        <v>8505000</v>
      </c>
      <c t="n" r="C14" s="6">
        <v>8505000</v>
      </c>
    </row>
    <row spans="1:3" r="15">
      <c t="s" r="A15" s="4">
        <v>45</v>
      </c>
      <c t="n" r="B15" s="6">
        <v>8505000</v>
      </c>
      <c t="n" r="C15" s="6">
        <v>8505000</v>
      </c>
    </row>
    <row spans="1:3" r="16">
      <c t="s" r="A16" s="4">
        <v>46</v>
      </c>
      <c t="n" r="B16" s="8">
        <v>8505</v>
      </c>
      <c t="n" r="C16" s="8">
        <v>85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t="s" r="A1" s="1">
        <v>47</v>
      </c>
      <c t="s" r="B1" s="2">
        <v>48</v>
      </c>
      <c t="s" r="D1" s="2">
        <v>1</v>
      </c>
      <c t="s" r="F1" s="2">
        <v>49</v>
      </c>
    </row>
    <row spans="1:6" r="2">
      <c t="s" r="B2" s="2">
        <v>2</v>
      </c>
      <c t="s" r="C2" s="2">
        <v>3</v>
      </c>
      <c t="s" r="D2" s="2">
        <v>2</v>
      </c>
      <c t="s" r="E2" s="2">
        <v>3</v>
      </c>
      <c t="s" r="F2" s="2">
        <v>2</v>
      </c>
    </row>
    <row spans="1:6" r="3">
      <c t="s" r="A3" s="3">
        <v>50</v>
      </c>
    </row>
    <row spans="1:6" r="4">
      <c t="s" r="A4" s="4">
        <v>51</v>
      </c>
      <c t="n" r="F4" s="8">
        <v>37682</v>
      </c>
    </row>
    <row spans="1:6" r="5">
      <c t="s" r="A5" s="4">
        <v>52</v>
      </c>
      <c t="n" r="B5" s="8">
        <v>600</v>
      </c>
      <c t="n" r="D5" s="8">
        <v>1200</v>
      </c>
      <c t="n" r="F5" s="6">
        <v>84942</v>
      </c>
    </row>
    <row spans="1:6" r="6">
      <c t="s" r="A6" s="4">
        <v>53</v>
      </c>
      <c t="n" r="B6" s="6">
        <v>600</v>
      </c>
      <c t="n" r="D6" s="6">
        <v>1200</v>
      </c>
      <c t="n" r="F6" s="6">
        <v>122624</v>
      </c>
    </row>
    <row spans="1:6" r="7">
      <c t="s" r="A7" s="4">
        <v>54</v>
      </c>
      <c t="n" r="B7" s="6">
        <v>-157</v>
      </c>
      <c t="n" r="C7" s="8">
        <v>-156</v>
      </c>
      <c t="n" r="D7" s="6">
        <v>-312</v>
      </c>
      <c t="n" r="E7" s="8">
        <v>-312</v>
      </c>
      <c t="n" r="F7" s="6">
        <v>-2770</v>
      </c>
    </row>
    <row spans="1:6" r="8">
      <c t="s" r="A8" s="4">
        <v>55</v>
      </c>
      <c t="n" r="B8" s="6">
        <v>-157</v>
      </c>
      <c t="n" r="C8" s="6">
        <v>-156</v>
      </c>
      <c t="n" r="D8" s="6">
        <v>-312</v>
      </c>
      <c t="n" r="E8" s="6">
        <v>-312</v>
      </c>
      <c t="n" r="F8" s="6">
        <v>16166</v>
      </c>
    </row>
    <row spans="1:6" r="9">
      <c t="s" r="A9" s="4">
        <v>56</v>
      </c>
      <c t="n" r="B9" s="8">
        <v>-757</v>
      </c>
      <c t="n" r="C9" s="8">
        <v>-156</v>
      </c>
      <c t="n" r="D9" s="8">
        <v>-1512</v>
      </c>
      <c t="n" r="E9" s="8">
        <v>-313</v>
      </c>
      <c t="n" r="F9" s="8">
        <v>-106458</v>
      </c>
    </row>
    <row spans="1:6" r="10">
      <c t="s" r="A10" s="4">
        <v>57</v>
      </c>
      <c t="n" r="B10" s="8">
        <v>0</v>
      </c>
      <c t="n" r="C10" s="8">
        <v>0</v>
      </c>
      <c t="n" r="D10" s="8">
        <v>0</v>
      </c>
      <c t="n" r="E10" s="8">
        <v>0</v>
      </c>
      <c t="n" r="F10" s="8">
        <v>0</v>
      </c>
    </row>
    <row spans="1:6" r="11">
      <c t="s" r="A11" s="4">
        <v>58</v>
      </c>
      <c t="n" r="B11" s="6">
        <v>8505000</v>
      </c>
      <c t="n" r="C11" s="6">
        <v>8505000</v>
      </c>
      <c t="n" r="D11" s="6">
        <v>8505000</v>
      </c>
      <c t="n" r="E11" s="6">
        <v>850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r="A1" s="1">
        <v>59</v>
      </c>
      <c t="s" r="B1" s="2">
        <v>1</v>
      </c>
      <c t="s" r="D1" s="2">
        <v>49</v>
      </c>
    </row>
    <row spans="1:4" r="2">
      <c t="s" r="B2" s="2">
        <v>2</v>
      </c>
      <c t="s" r="C2" s="2">
        <v>3</v>
      </c>
      <c t="s" r="D2" s="2">
        <v>2</v>
      </c>
    </row>
    <row spans="1:4" r="3">
      <c t="s" r="A3" s="3">
        <v>60</v>
      </c>
    </row>
    <row spans="1:4" r="4">
      <c t="s" r="A4" s="4">
        <v>56</v>
      </c>
      <c t="n" r="B4" s="8">
        <v>-1512</v>
      </c>
      <c t="n" r="C4" s="8">
        <v>-313</v>
      </c>
      <c t="n" r="D4" s="8">
        <v>-106458</v>
      </c>
    </row>
    <row spans="1:4" r="5">
      <c t="s" r="A5" s="3">
        <v>61</v>
      </c>
    </row>
    <row spans="1:4" r="6">
      <c t="s" r="A6" s="4">
        <v>62</v>
      </c>
      <c t="n" r="D6" s="6">
        <v>616</v>
      </c>
    </row>
    <row spans="1:4" r="7">
      <c t="s" r="A7" s="4">
        <v>63</v>
      </c>
      <c t="n" r="B7" s="6">
        <v>1200</v>
      </c>
      <c t="n" r="D7" s="6">
        <v>14411</v>
      </c>
    </row>
    <row spans="1:4" r="8">
      <c t="s" r="A8" s="4">
        <v>64</v>
      </c>
      <c t="n" r="B8" s="8">
        <v>312</v>
      </c>
      <c t="n" r="C8" s="6">
        <v>313</v>
      </c>
      <c t="n" r="D8" s="6">
        <v>6152</v>
      </c>
    </row>
    <row spans="1:4" r="9">
      <c t="s" r="A9" s="4">
        <v>65</v>
      </c>
      <c t="n" r="D9" s="6">
        <v>-45625</v>
      </c>
    </row>
    <row spans="1:4" r="10">
      <c t="s" r="A10" s="3">
        <v>66</v>
      </c>
    </row>
    <row spans="1:4" r="11">
      <c t="s" r="A11" s="4">
        <v>67</v>
      </c>
      <c t="n" r="D11" s="6">
        <v>17500</v>
      </c>
    </row>
    <row spans="1:4" r="12">
      <c t="s" r="A12" s="4">
        <v>68</v>
      </c>
      <c t="n" r="D12" s="6">
        <v>28125</v>
      </c>
    </row>
    <row spans="1:4" r="13">
      <c t="s" r="A13" s="4">
        <v>69</v>
      </c>
      <c t="n" r="D13" s="6">
        <v>45625</v>
      </c>
    </row>
    <row spans="1:4" r="14">
      <c t="s" r="A14" s="3">
        <v>70</v>
      </c>
    </row>
    <row spans="1:4" r="15">
      <c t="s" r="A15" s="4">
        <v>71</v>
      </c>
      <c t="n" r="D15" s="6">
        <v>40452</v>
      </c>
    </row>
    <row spans="1:4" r="16">
      <c t="s" r="A16" s="4">
        <v>72</v>
      </c>
      <c t="n" r="C16" s="8">
        <v>7500</v>
      </c>
      <c t="n" r="D16" s="8">
        <v>7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73</v>
      </c>
      <c t="s" r="B1" s="2">
        <v>1</v>
      </c>
    </row>
    <row spans="1:2" r="2">
      <c t="s" r="B2" s="2">
        <v>2</v>
      </c>
    </row>
    <row spans="1:2" r="3">
      <c t="s" r="A3" s="3">
        <v>74</v>
      </c>
    </row>
    <row spans="1:2" r="4">
      <c t="s" r="A4" s="4">
        <v>73</v>
      </c>
      <c t="s" r="B4" s="4">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76</v>
      </c>
      <c t="s" r="B1" s="2">
        <v>1</v>
      </c>
    </row>
    <row spans="1:2" r="2">
      <c t="s" r="B2" s="2">
        <v>2</v>
      </c>
    </row>
    <row spans="1:2" r="3">
      <c t="s" r="A3" s="3">
        <v>74</v>
      </c>
    </row>
    <row spans="1:2" r="4">
      <c t="s" r="A4" s="4">
        <v>76</v>
      </c>
      <c t="s" r="B4" s="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8</v>
      </c>
      <c t="s" r="B1" s="2">
        <v>1</v>
      </c>
    </row>
    <row spans="1:2" r="2">
      <c t="s" r="B2" s="2">
        <v>2</v>
      </c>
    </row>
    <row spans="1:2" r="3">
      <c t="s" r="A3" s="3">
        <v>74</v>
      </c>
    </row>
    <row spans="1:2" r="4">
      <c t="s" r="A4" s="4">
        <v>78</v>
      </c>
      <c t="s" r="B4" s="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80</v>
      </c>
      <c t="s" r="B1" s="2">
        <v>1</v>
      </c>
    </row>
    <row spans="1:2" r="2">
      <c t="s" r="B2" s="2">
        <v>2</v>
      </c>
    </row>
    <row spans="1:2" r="3">
      <c t="s" r="A3" s="3">
        <v>74</v>
      </c>
    </row>
    <row spans="1:2" r="4">
      <c t="s" r="A4" s="4">
        <v>80</v>
      </c>
      <c t="s" r="B4" s="4">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2</v>
      </c>
      <c t="s" r="B1" s="2">
        <v>1</v>
      </c>
    </row>
    <row spans="1:2" r="2">
      <c t="s" r="B2" s="2">
        <v>2</v>
      </c>
    </row>
    <row spans="1:2" r="3">
      <c t="s" r="A3" s="3">
        <v>74</v>
      </c>
    </row>
    <row spans="1:2" r="4">
      <c t="s" r="A4" s="4">
        <v>82</v>
      </c>
      <c t="s" r="B4" s="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WESTERN LUCRATIVE ENTERPRISES, </vt:lpstr>
      <vt:lpstr>WESTERN LUCRATIVE ENTERPRISES,3</vt:lpstr>
      <vt:lpstr>WESTERN LUCRATIVE ENTERPRISES,4</vt:lpstr>
      <vt:lpstr>Organization, Nature of Busines</vt:lpstr>
      <vt:lpstr>Accounting Policies</vt:lpstr>
      <vt:lpstr>Note B - Going Concern</vt:lpstr>
      <vt:lpstr>Note C - Notes Payable &amp; Debt D</vt:lpstr>
      <vt:lpstr>Note D - Income Tax</vt:lpstr>
      <vt:lpstr>Note E - Common Stock</vt:lpstr>
      <vt:lpstr>Note G - Related Party Transa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7:55:42Z</dcterms:created>
  <dcterms:modified xmlns:dcterms="http://purl.org/dc/terms/" xmlns:xsi="http://www.w3.org/2001/XMLSchema-instance" xsi:type="dcterms:W3CDTF">2016-01-22T17:55:42Z</dcterms:modified>
  <dc:title xmlns:dc="http://purl.org/dc/elements/1.1/">Untitled</dc:title>
  <dc:description xmlns:dc="http://purl.org/dc/elements/1.1/"/>
  <dc:subject xmlns:dc="http://purl.org/dc/elements/1.1/"/>
  <cp:keywords/>
  <cp:category/>
</cp:coreProperties>
</file>